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pplement- MML Inc" sheetId="2" state="visible" r:id="rId2"/>
    <sheet xmlns:r="http://schemas.openxmlformats.org/officeDocument/2006/relationships" name="Risk_Return Detail Data- MML In"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4">
  <si>
    <t>Label</t>
  </si>
  <si>
    <t>Element</t>
  </si>
  <si>
    <t>Value</t>
  </si>
  <si>
    <t>Risk/Return:</t>
  </si>
  <si>
    <t>rr_RiskReturnAbstract</t>
  </si>
  <si>
    <t>Document Type</t>
  </si>
  <si>
    <t>dei_DocumentType</t>
  </si>
  <si>
    <t>Document Period End Date</t>
  </si>
  <si>
    <t>dei_DocumentPeriodEndDate</t>
  </si>
  <si>
    <t>Dec. 31,
		2016</t>
  </si>
  <si>
    <t>Registrant Name</t>
  </si>
  <si>
    <t>dei_EntityRegistrantName</t>
  </si>
  <si>
    <t>MML SERIES INVESTMENT FUND</t>
  </si>
  <si>
    <t>Central Index Key</t>
  </si>
  <si>
    <t>dei_EntityCentralIndexKey</t>
  </si>
  <si>
    <t>Amendment Flag</t>
  </si>
  <si>
    <t>dei_AmendmentFlag</t>
  </si>
  <si>
    <t>false</t>
  </si>
  <si>
    <t>Document Creation Date</t>
  </si>
  <si>
    <t>dei_DocumentCreationDate</t>
  </si>
  <si>
    <t>Dec. 8,
		2017</t>
  </si>
  <si>
    <t>Document Effective Date</t>
  </si>
  <si>
    <t>dei_DocumentEffectiveDate</t>
  </si>
  <si>
    <t>Prospectus Date</t>
  </si>
  <si>
    <t>rr_ProspectusDate</t>
  </si>
  <si>
    <t>May 1,
		2017</t>
  </si>
  <si>
    <t>May 01, 2017</t>
  </si>
  <si>
    <t xml:space="preserve">MML Series Investment Fund MML Income &amp; Growth Fund Supplement dated December 8, 2017 to the Prospectus dated May 1, 2017 and the Summary Prospectus dated May 1, 2017 This supplement provides new and additional information beyond that contained in the Prospectus and Summary Prospectus, and any previous supplements. It should be retained and read in conjunction with the Prospectus and Summary Prospectus, and any previous supplements. Effective December 4, 2017, Barrow, Hanley, Mewhinney &amp; Strauss, LLC (“Barrow Hanley”) BlackRock Investment Management, LLC (“BlackRock”) MML Income &amp; Growth Fund Effective December 4, 2017, all references to BlackRock Effective December 4, 2017, the following information replaces similar information found (on page 40 of the Prospectus) under the heading Principal Investment Strategies Investments, Risks, and Performance The Fund invests primarily in equity securities of issuers that the Fund’s subadviser, Barrow, Hanley, Mewhinney &amp; Strauss, LLC (“Barrow Hanley”), believes are undervalued. Equity securities may include common stocks, preferred stocks, securities convertible into common or preferred stocks, rights, and warrants. Although the Fund may invest in companies of any size, the Fund will tend to focus on companies with large market capitalizations (which the Fund’s subadviser believes are generally above $2 billion). The Fund may invest up to 20% of its total assets in the securities of foreign issuers and American Depositary Receipts (“ADRs”), including emerging market securities. The Fund may at times invest a substantial portion of its assets in obligations of issuers in one or more market, economic, or industry sectors. The Fund may hold a portion of its assets in cash or cash equivalents. Barrow Hanley employs a value-based investment approach and may perform a number of analyses in considering whether to buy or sell a security for the Fund. In selecting investments for the Fund, Barrow Hanley typically seeks to exploit market inefficiencies by using proprietary research to identify primarily large capitalization companies that it considers to be undervalued and to have the potential to generate superior returns while subjecting the Fund to below average levels of risk. Barrow Hanley typically invests in approximately 80-120 securities. Barrow Hanley may consider selling a stock for the Fund if, in its judgment, the security has reached its valuation target, the company’s fundamentals begin to deteriorate, or other opportunities appear more attractive. PLEASE RETAIN THIS SUPPLEMENT FOR FUTURE REFERENCE </t>
  </si>
  <si>
    <t>Supplement [Text Block]</t>
  </si>
  <si>
    <t>msif_SupplementTextBlock</t>
  </si>
  <si>
    <t>MML Income &amp; Growth Fund</t>
  </si>
  <si>
    <t>Strategy Narrative [Text Block]</t>
  </si>
  <si>
    <t>rr_StrategyNarrativeTextBlock</t>
  </si>
  <si>
    <t>The Fund invests primarily in equity securities of issuers that the Fund’s subadviser, Barrow, Hanley, Mewhinney &amp; Strauss, LLC (“Barrow Hanley”), believes are undervalued. Equity securities may include common stocks, preferred stocks, securities convertible into common or preferred stocks, rights, and warrants. Although the Fund may invest in companies of any size, the Fund will tend to focus on companies with large market capitalizations (which the Fund’s subadviser believes are generally above $2 billion). The Fund may invest up to 20% of its total assets in the securities of foreign issuers and American Depositary Receipts (“ADRs”), including emerging market securities. The Fund may at times invest a substantial portion of its assets in obligations of issuers in one or more market, economic, or industry sectors. The Fund may hold a portion of its assets in cash or cash equivalents.</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27"/>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67160</v>
      </c>
    </row>
    <row r="7" spans="1:3">
      <c r="A7" s="4" t="s">
        <v>15</v>
      </c>
      <c r="B7" s="4" t="s">
        <v>16</v>
      </c>
      <c r="C7" s="4" t="s">
        <v>17</v>
      </c>
    </row>
    <row r="8" spans="1:3">
      <c r="A8" s="4" t="s">
        <v>18</v>
      </c>
      <c r="B8" s="4" t="s">
        <v>19</v>
      </c>
      <c r="C8" s="4" t="s">
        <v>20</v>
      </c>
    </row>
    <row r="9" spans="1:3">
      <c r="A9" s="4" t="s">
        <v>21</v>
      </c>
      <c r="B9" s="4" t="s">
        <v>22</v>
      </c>
      <c r="C9" s="4" t="s">
        <v>20</v>
      </c>
    </row>
    <row r="10" spans="1:3">
      <c r="A10" s="4" t="s">
        <v>23</v>
      </c>
      <c r="B10" s="4" t="s">
        <v>24</v>
      </c>
      <c r="C10" s="4" t="s">
        <v>2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6</v>
      </c>
    </row>
    <row r="2" spans="1:1">
      <c r="A2" s="4" t="s">
        <v>2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32"/>
    <col customWidth="1" max="2" min="2" width="30"/>
    <col customWidth="1" max="3" min="3" width="80"/>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28</v>
      </c>
      <c r="B5" s="4" t="s">
        <v>29</v>
      </c>
      <c r="C5" s="4" t="s">
        <v>27</v>
      </c>
    </row>
    <row r="6" spans="1:3">
      <c r="A6" s="4" t="s">
        <v>30</v>
      </c>
    </row>
    <row r="7" spans="1:3">
      <c r="A7" s="3" t="s">
        <v>3</v>
      </c>
      <c r="B7" s="4" t="s">
        <v>4</v>
      </c>
    </row>
    <row r="8" spans="1:3">
      <c r="A8" s="4" t="s">
        <v>28</v>
      </c>
      <c r="B8" s="4" t="s">
        <v>29</v>
      </c>
      <c r="C8" s="4" t="s">
        <v>27</v>
      </c>
    </row>
    <row r="9" spans="1:3">
      <c r="A9" s="4" t="s">
        <v>31</v>
      </c>
      <c r="B9" s="4" t="s">
        <v>32</v>
      </c>
      <c r="C9" s="4" t="s">
        <v>3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27"/>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18</v>
      </c>
      <c r="B5" s="4" t="s">
        <v>19</v>
      </c>
      <c r="C5" s="4" t="s">
        <v>2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2-26T10:41:07Z</dcterms:created>
  <dcterms:modified xmlns:dcterms="http://purl.org/dc/terms/" xmlns:xsi="http://www.w3.org/2001/XMLSchema-instance" xsi:type="dcterms:W3CDTF">2017-12-26T10:41:07Z</dcterms:modified>
</cp:coreProperties>
</file>